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Explanatory NoteThis Amendment No. 1 amends and restates in its entirety the Definitive Proxy Statement that was originally filed by Ichor Holdings, Ltd. with the Securities Exchange Commission on April 4, 2023 (the “Original Definitive Proxy Statement”). The Original Definitive Proxy Statement was filed in connection with Ichor Holdings, Ltd.’s 2023 Annual General Meeting to be held on May 18, 2023.This Amendment No. 1 is being filed for the sole purpose of including Inline eXtensible Business Reporting Language, or Inline XBRL, data tagging, which was inadvertently omitted from the Original Definitive Proxy Statement due to a processing error. No other changes have been made to the Original Definitive Proxy Statement.</t>
        </is>
      </c>
    </row>
    <row r="7">
      <c r="A7" s="3" t="inlineStr">
        <is>
          <t>Entity Information [Line Items]</t>
        </is>
      </c>
      <c r="B7" s="4" t="inlineStr">
        <is>
          <t xml:space="preserve"> </t>
        </is>
      </c>
    </row>
    <row r="8">
      <c r="A8" s="4" t="inlineStr">
        <is>
          <t>Entity Registrant Name</t>
        </is>
      </c>
      <c r="B8" s="4" t="inlineStr">
        <is>
          <t>Ichor Holdings, Ltd.</t>
        </is>
      </c>
    </row>
    <row r="9">
      <c r="A9" s="4" t="inlineStr">
        <is>
          <t>Entity Central Index Key</t>
        </is>
      </c>
      <c r="B9" s="4" t="inlineStr">
        <is>
          <t>0001652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0, 2022 USD ($)</t>
        </is>
      </c>
      <c r="C2" s="2" t="inlineStr">
        <is>
          <t>Dec. 31, 2021 USD ($)</t>
        </is>
      </c>
      <c r="D2" s="2" t="inlineStr">
        <is>
          <t>Dec. 25,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Fixed $100 Investment Based On: Year SCT Total for CEO (1) Compensation Actually Paid to CEO (2) Average SCT Total for non-CEO NEOs (3) Average Compensation Actually Paid to non-CEO NEOs (2)(3)(4) Company TSR (5) Index TSR (5) U.S. GAAP Net Income Non-GAAP Operating Margin (6) 2022 $ 5,022,764 3,335,107 $ 1,800,168 $ 699,947 $ 79 $ 136 $ 70,899 9.8 % 2021 $ 3,646,356 5,159,918 $ 1,431,549 $ 2,498,562 $ 136 $ 212 $ 33,279 10.7 % 2020 $ 2,474,500 1,831,168 $ 1,387,550 $ 1,288,852 $ 90 $ 148 $ 10,729 8.3 %</t>
        </is>
      </c>
      <c r="C4" s="4" t="inlineStr">
        <is>
          <t xml:space="preserve"> </t>
        </is>
      </c>
      <c r="D4" s="4" t="inlineStr">
        <is>
          <t xml:space="preserve"> </t>
        </is>
      </c>
    </row>
    <row r="5">
      <c r="A5" s="4" t="inlineStr">
        <is>
          <t>Company Selected Measure Name</t>
        </is>
      </c>
      <c r="B5" s="4" t="inlineStr">
        <is>
          <t>non-GAAP operating margin</t>
        </is>
      </c>
      <c r="C5" s="4" t="inlineStr">
        <is>
          <t xml:space="preserve"> </t>
        </is>
      </c>
      <c r="D5" s="4" t="inlineStr">
        <is>
          <t xml:space="preserve"> </t>
        </is>
      </c>
    </row>
    <row r="6">
      <c r="A6" s="4" t="inlineStr">
        <is>
          <t>Named Executive Officers, Footnote [Text Block]</t>
        </is>
      </c>
      <c r="B6" s="4" t="inlineStr">
        <is>
          <t>Jeffrey Andreson was our CEO for 2022, 2021, and 2020.For 2022, non-CEO NEOs were Larry Sparks, Phil Barros, Christopher Smith, Kevin Canty, and Paul Chhabra. For 2021, non-CEO NEOs were Larry Sparks, Phil Barros, Kevin Canty, and Christopher Smith. For 2020, non-CEO NEOs were Larry Sparks and Phil Barros.</t>
        </is>
      </c>
      <c r="C6" s="4" t="inlineStr">
        <is>
          <t xml:space="preserve"> </t>
        </is>
      </c>
      <c r="D6" s="4" t="inlineStr">
        <is>
          <t xml:space="preserve"> </t>
        </is>
      </c>
    </row>
    <row r="7">
      <c r="A7" s="4" t="inlineStr">
        <is>
          <t>PEO Total Compensation Amount</t>
        </is>
      </c>
      <c r="B7" s="5" t="n">
        <v>5022764</v>
      </c>
      <c r="C7" s="5" t="n">
        <v>3646356</v>
      </c>
      <c r="D7" s="5" t="n">
        <v>2474500</v>
      </c>
    </row>
    <row r="8">
      <c r="A8" s="4" t="inlineStr">
        <is>
          <t>PEO Actually Paid Compensation Amount</t>
        </is>
      </c>
      <c r="B8" s="5" t="n">
        <v>3335107</v>
      </c>
      <c r="C8" s="6" t="n">
        <v>5159918</v>
      </c>
      <c r="D8" s="6" t="n">
        <v>1831168</v>
      </c>
    </row>
    <row r="9">
      <c r="A9" s="4" t="inlineStr">
        <is>
          <t>Adjustment To PEO Compensation, Footnote [Text Block]</t>
        </is>
      </c>
      <c r="B9" s="4" t="inlineStr">
        <is>
          <t>For a detailed calculation of the amounts in these columns, refer to Compensation Actually Paid below.</t>
        </is>
      </c>
      <c r="C9" s="4" t="inlineStr">
        <is>
          <t xml:space="preserve"> </t>
        </is>
      </c>
      <c r="D9" s="4" t="inlineStr">
        <is>
          <t xml:space="preserve"> </t>
        </is>
      </c>
    </row>
    <row r="10">
      <c r="A10" s="4" t="inlineStr">
        <is>
          <t>Non-PEO NEO Average Total Compensation Amount</t>
        </is>
      </c>
      <c r="B10" s="5" t="n">
        <v>1800168</v>
      </c>
      <c r="C10" s="6" t="n">
        <v>1431549</v>
      </c>
      <c r="D10" s="6" t="n">
        <v>1387550</v>
      </c>
    </row>
    <row r="11">
      <c r="A11" s="4" t="inlineStr">
        <is>
          <t>Non-PEO NEO Average Compensation Actually Paid Amount</t>
        </is>
      </c>
      <c r="B11" s="5" t="n">
        <v>699947</v>
      </c>
      <c r="C11" s="6" t="n">
        <v>2498562</v>
      </c>
      <c r="D11" s="6" t="n">
        <v>1288852</v>
      </c>
    </row>
    <row r="12">
      <c r="A12" s="4" t="inlineStr">
        <is>
          <t>Adjustment to Non-PEO NEO Compensation Footnote [Text Block]</t>
        </is>
      </c>
      <c r="B12" s="4" t="inlineStr">
        <is>
          <t xml:space="preserve">The inclusion of Paul Chhabra for 2022 reduced the average compensation actually paid to our non-CEO NEOs, as his compensation actually paid includes only five months of base salary and no compensation related to our STI Plan or equity awards. 2022 2021 2020 Name CEO Average of non-CEO NEOs CEO Average of non-CEO NEOs CEO Average of non-CEO NEOs Summary compensation table total $ 5,022,764 $ 1,800,168 $ 3,646,356 $ 1,431,549 $ 2,474,500 $ 1,387,550 Deduct: Amounts reported under the “Stock Awards” and “Option Awards” columns in the SCT for the applicable year (3,904,080) (1,285,281) (2,400,046) (762,490) (1,500,000) (595,000) Add: Awards granted during the current applicable year that remain unvested as of the current applicable year end (1) 4,048,166 959,427 2,207,817 701,866 1,367,392 853,076 Add/(deduct): Change in fair value of awards granted in prior years that were outstanding and unvested as of the applicable current year end (2) (1,147,471) (483,434) 850,889 593,815 (257,200) (178,203) Add/(deduct): Change in fair value for awards that were granted in prior years that vested in the current applicable year (3) (684,272) (290,933) 854,902 533,822 (253,524) (178,571) Deduct: Awards that were granted in prior years that were forfeited in the applicable current year (4) — — — — — — Compensation actually paid $ 3,335,107 $ 699,947 $ 5,159,918 $ 2,498,562 $ 1,831,168 $ 1,288,852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Revenue vs. WFE Industry Growth Non-GAAP Gross Margin Non-GAAP Operating Margin</t>
        </is>
      </c>
      <c r="C16" s="4" t="inlineStr">
        <is>
          <t xml:space="preserve"> </t>
        </is>
      </c>
      <c r="D16" s="4" t="inlineStr">
        <is>
          <t xml:space="preserve"> </t>
        </is>
      </c>
    </row>
    <row r="17">
      <c r="A17" s="4" t="inlineStr">
        <is>
          <t>Total Shareholder Return Amount</t>
        </is>
      </c>
      <c r="B17" s="5" t="n">
        <v>79</v>
      </c>
      <c r="C17" s="6" t="n">
        <v>136</v>
      </c>
      <c r="D17" s="6" t="n">
        <v>90</v>
      </c>
    </row>
    <row r="18">
      <c r="A18" s="4" t="inlineStr">
        <is>
          <t>Peer Group Total Shareholder Return Amount</t>
        </is>
      </c>
      <c r="B18" s="6" t="n">
        <v>136</v>
      </c>
      <c r="C18" s="6" t="n">
        <v>212</v>
      </c>
      <c r="D18" s="6" t="n">
        <v>148</v>
      </c>
    </row>
    <row r="19">
      <c r="A19" s="4" t="inlineStr">
        <is>
          <t>Net Income (Loss)</t>
        </is>
      </c>
      <c r="B19" s="5" t="n">
        <v>70899</v>
      </c>
      <c r="C19" s="5" t="n">
        <v>33279</v>
      </c>
      <c r="D19" s="5" t="n">
        <v>10729</v>
      </c>
    </row>
    <row r="20">
      <c r="A20" s="4" t="inlineStr">
        <is>
          <t>Company Selected Measure Amount</t>
        </is>
      </c>
      <c r="B20" s="7" t="n">
        <v>0.098</v>
      </c>
      <c r="C20" s="7" t="n">
        <v>0.107</v>
      </c>
      <c r="D20" s="7" t="n">
        <v>0.083</v>
      </c>
    </row>
    <row r="21">
      <c r="A21" s="4" t="inlineStr">
        <is>
          <t>PEO Name</t>
        </is>
      </c>
      <c r="B21" s="4" t="inlineStr">
        <is>
          <t>Jeffrey Andreson</t>
        </is>
      </c>
      <c r="C21" s="4" t="inlineStr">
        <is>
          <t xml:space="preserve"> </t>
        </is>
      </c>
      <c r="D21" s="4" t="inlineStr">
        <is>
          <t xml:space="preserve"> </t>
        </is>
      </c>
    </row>
    <row r="22">
      <c r="A22" s="4" t="inlineStr">
        <is>
          <t>Additional 402(v) Disclosure [Text Block]</t>
        </is>
      </c>
      <c r="B22" s="4" t="inlineStr">
        <is>
          <t>The TSR is determined based on the value of an initial $100 investment, on the last trading day of fiscal year 2019, in Ichor Holdings, Ltd. and the PHLX Semiconductor Sector Index.</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 vs. WFE Industry Growth</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Gross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Operating Margin</t>
        </is>
      </c>
      <c r="C31" s="4" t="inlineStr">
        <is>
          <t xml:space="preserve"> </t>
        </is>
      </c>
      <c r="D31" s="4" t="inlineStr">
        <is>
          <t xml:space="preserve"> </t>
        </is>
      </c>
    </row>
    <row r="32">
      <c r="A32" s="4" t="inlineStr">
        <is>
          <t>Non-GAAP Measure Description [Text Block]</t>
        </is>
      </c>
      <c r="B32" s="4" t="inlineStr">
        <is>
          <t>For a reconciliation between non-GAAP operating income, including non-GAAP operating margin, and the most comparable GAAP measure, operating income, refer to Appendix A - Non-GAAP Reconciliations .</t>
        </is>
      </c>
      <c r="C32" s="4" t="inlineStr">
        <is>
          <t xml:space="preserve"> </t>
        </is>
      </c>
      <c r="D32" s="4" t="inlineStr">
        <is>
          <t xml:space="preserve"> </t>
        </is>
      </c>
    </row>
    <row r="33">
      <c r="A33" s="4" t="inlineStr">
        <is>
          <t>PEO [Member] | Stock Awards And Option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904080</v>
      </c>
      <c r="C35" s="5" t="n">
        <v>-2400046</v>
      </c>
      <c r="D35" s="5" t="n">
        <v>-1500000</v>
      </c>
    </row>
    <row r="36">
      <c r="A36" s="4" t="inlineStr">
        <is>
          <t>PEO [Member] | Equity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048166</v>
      </c>
      <c r="C38" s="6" t="n">
        <v>2207817</v>
      </c>
      <c r="D38" s="6" t="n">
        <v>1367392</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47471</v>
      </c>
      <c r="C41" s="6" t="n">
        <v>850889</v>
      </c>
      <c r="D41" s="6" t="n">
        <v>-257200</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84272</v>
      </c>
      <c r="C44" s="6" t="n">
        <v>854902</v>
      </c>
      <c r="D44" s="6" t="n">
        <v>-253524</v>
      </c>
    </row>
    <row r="45">
      <c r="A45" s="4" t="inlineStr">
        <is>
          <t>PEO [Member] | Equity Awards That Were Granted In Prior Years, Forfei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 | Stock Awards And Option Awards Reported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85281</v>
      </c>
      <c r="C50" s="6" t="n">
        <v>-762490</v>
      </c>
      <c r="D50" s="6" t="n">
        <v>-595000</v>
      </c>
    </row>
    <row r="51">
      <c r="A51" s="4" t="inlineStr">
        <is>
          <t>Non-PEO N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59427</v>
      </c>
      <c r="C53" s="6" t="n">
        <v>701866</v>
      </c>
      <c r="D53" s="6" t="n">
        <v>853076</v>
      </c>
    </row>
    <row r="54">
      <c r="A54" s="4" t="inlineStr">
        <is>
          <t>Non-PEO N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83434</v>
      </c>
      <c r="C56" s="6" t="n">
        <v>593815</v>
      </c>
      <c r="D56" s="6" t="n">
        <v>-178203</v>
      </c>
    </row>
    <row r="57">
      <c r="A57" s="4" t="inlineStr">
        <is>
          <t>Non-PEO N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90933</v>
      </c>
      <c r="C59" s="6" t="n">
        <v>533822</v>
      </c>
      <c r="D59" s="6" t="n">
        <v>-178571</v>
      </c>
    </row>
    <row r="60">
      <c r="A60" s="4" t="inlineStr">
        <is>
          <t>Non-PEO NEO [Member] | Equity Awards That Were Granted In Prior Years, Forfei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0</v>
      </c>
      <c r="C62" s="5" t="n">
        <v>0</v>
      </c>
      <c r="D6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8:16:09Z</dcterms:created>
  <dcterms:modified xmlns:dcterms="http://purl.org/dc/terms/" xmlns:xsi="http://www.w3.org/2001/XMLSchema-instance" xsi:type="dcterms:W3CDTF">2023-04-05T18:16:09Z</dcterms:modified>
</cp:coreProperties>
</file>